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Other Receivable" sheetId="9" state="visible" r:id="rId9"/>
    <sheet xmlns:r="http://schemas.openxmlformats.org/officeDocument/2006/relationships" name="Accounts Payable and Accrued Li" sheetId="10" state="visible" r:id="rId10"/>
    <sheet xmlns:r="http://schemas.openxmlformats.org/officeDocument/2006/relationships" name="Related Parties" sheetId="11" state="visible" r:id="rId11"/>
    <sheet xmlns:r="http://schemas.openxmlformats.org/officeDocument/2006/relationships" name="Stockholders' Equity (Deficit)" sheetId="12" state="visible" r:id="rId12"/>
    <sheet xmlns:r="http://schemas.openxmlformats.org/officeDocument/2006/relationships" name="Subsequent Event" sheetId="13" state="visible" r:id="rId13"/>
    <sheet xmlns:r="http://schemas.openxmlformats.org/officeDocument/2006/relationships" name="Nature of Operations and Summ_2" sheetId="14" state="visible" r:id="rId14"/>
    <sheet xmlns:r="http://schemas.openxmlformats.org/officeDocument/2006/relationships" name="Nature of Operations and Summ_3" sheetId="15" state="visible" r:id="rId15"/>
    <sheet xmlns:r="http://schemas.openxmlformats.org/officeDocument/2006/relationships" name="Going Concern (Details Narrativ" sheetId="16" state="visible" r:id="rId16"/>
    <sheet xmlns:r="http://schemas.openxmlformats.org/officeDocument/2006/relationships" name="Other Receivable (Details Narra" sheetId="17" state="visible" r:id="rId17"/>
    <sheet xmlns:r="http://schemas.openxmlformats.org/officeDocument/2006/relationships" name="Related Parties (Details Narrat" sheetId="18" state="visible" r:id="rId18"/>
    <sheet xmlns:r="http://schemas.openxmlformats.org/officeDocument/2006/relationships" name="Stockholders' Equity (Deficit) "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6"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Cover [Abstract]</t>
        </is>
      </c>
    </row>
    <row r="4">
      <c r="A4" s="4" t="inlineStr">
        <is>
          <t>Entity Registrant Name</t>
        </is>
      </c>
      <c r="B4" s="4" t="inlineStr">
        <is>
          <t>MS YOUNG ADVENTURE ENTERPRISE, INC.</t>
        </is>
      </c>
    </row>
    <row r="5">
      <c r="A5" s="4" t="inlineStr">
        <is>
          <t>Entity Central Index Key</t>
        </is>
      </c>
      <c r="B5" s="4" t="inlineStr">
        <is>
          <t>000169368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731667</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Payables and Accruals [Abstract]</t>
        </is>
      </c>
    </row>
    <row r="4">
      <c r="A4" s="4" t="inlineStr">
        <is>
          <t>Accounts Payable and Accrued Liabilities</t>
        </is>
      </c>
      <c r="B4" s="4" t="inlineStr">
        <is>
          <t>NOTE 4 - ACCOUNTS PAYABLE AND ACCRUED LIABILITIES Accounts payable and accrued liabilities mainly
are accrued professional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NOTE 5 - RELATED PARTIES Loan from a related party On December 1, 2018, MS Young entered into
an agreement to acquire a 51% interest in 0731380 B.C. Limited, a company registered in British Columbia, Canada (“0731380”).
Initially, this transaction was structured as a purchase of equity by MS Young, however, the parties thereafter agreed (effective ab
initio The restructuring of the initial Agreement
and the amendment thereof on February 28, 2019 was approved by the Boards of Directors of both MS Young and 0731380. This is a
related-party transaction as Chunxia Jiang is the principal and controlling shareholder and the sole director of both MS Young
and 0731380. Therefore, the parties have agreed that, in
lieu of any purchase of an equity interest in 0731380, MS Young would advance a loan to 0731380 in the initial face amount of $150,000
(the “Loan”), which will be payable One (1) year following the advance of funding of the Loan. 0731380 will use the
proceeds of the Loan to fund the acquisition of a license and development of a retail outlet for the sale of cannabis-related products
by its wholly-owned subsidiary, Natural Recreation in Kitimat, BC, Canada. The loan bears interest at a rate of five percent (5%)
per annum payable at Maturity. The Loan Agreement (“Loan Agreement”) provides that if all licenses required to operate
the retail store in Kitimat are issued by an agreed date, the Loan may be converted, at the option of MS Young, into an equity
investment in Natural Recreation. There is a further provision in the Loan Agreement that if the Loan is converted, MS Young may,
at its sole option, additionally issue 3,060,000 shares of its common stock to 0731380 which, together with the conversion of the
Loan, will be MS Young’s purchase price for a 51% interest in Natural Recreation. If full licensure for the retail store
in Kitimat is not issued by the agreed date, then the loan will convert to a term loan to be repaid on a schedule mutually agreed
by the parties. There is no penalty for the early payment of the Loan. As of this date, such licensure is only in the early application
process and there is no guarantee when any license will be issued, if at all. Interest income amounted to $4,500 as of June
30, 2020. In the quarter ended December 31, 2019, 0731380 has repaid $150,000 to MS Young in advance. 0731380 BC Ltd will pay back
interest of $4,500 before the end of December, 2020. Due to related parties Due to related parties include fees paid on
behalf of the Company by Zilin Wang, who was a prior shareholder and also a prior officer of the Company and by Chunxia Jiang who
is a current shareholder and also a current officer of the Company. In 2019, Zilin Wang was no longer be recognized as a related
party of the company. The amount due to related parties are unsecured, non-interest bearing, and due on demand. The Company accrued
imputed interest of $4,609 with 6% per annum for the six months end June 30, 2019. The accrued imputed interest amount for the
six months end June 30, 2020 i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Equity [Abstract]</t>
        </is>
      </c>
    </row>
    <row r="4">
      <c r="A4" s="4" t="inlineStr">
        <is>
          <t>Stockholders' Equity (Deficit)</t>
        </is>
      </c>
      <c r="B4" s="4" t="inlineStr">
        <is>
          <t>NOTE 6 - STOCKHOLDERS’ EQUITY (DEFICIT) The Company is authorized to issue 100,000,000
shares of common stock and 20,000,000 shares of preferred stock. There is no preferred stock issued and outstanding
as of June 30, 2020 and December 31, 2019. Due to related parties include fees paid on
behalf of the Company by Zilin Wang, who was a prior shareholder and also a prior officer of the Company and by Chunxia Jiang who
is a current shareholder and also a current officer of the Company. In 2019, Zilin Wang was no longer be recognized as a related
party of the company. The Company accrued imputed interest with 6% per annum. Imputed interest amounted $4,609 during fiscal year
2019, and was recorded as paid in capital. On April 7, 2018, prior CEO Zilin Wang transferred
all of his 6,000,000 shares of Common Stock of the Company to Chunxia Jiang in a private transaction. The shares represented 92.3%
of the issued and outstanding shares of the Company on April 7, 2018 and thereby constituted a change of control of the Company.
Simultaneously, Zilin Wang resigned all of his positions with the Company which were immediately assumed by Chunxia Jia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NOTE 7 - SUBSEQUENT EVENT Management has evaluated subsequent events
through August 14, 2020, the date that the financial statements were available to be issued. All subsequent events requiring recognition
as of June 30, 2020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ATURE OF OPERATIONS MS Young Adventure Enterprise, Inc. (formerly
“AllyMe Holding Inc,” and formerly “Rain Sound Acquisition Corporation”) (the “Company” or
“MS Young”) was incorporated on December 7, 2016 under the laws of the state of Delaware. The Company engages in consulting
services. On November 13, 2017, the Company changed of
the Company’s name to AllyMe Holding Inc. On August 6, 2019, the Company changed the
Company’s name to MS Young Adventure Enterprise, Inc. The Company is a marketing and management consulting
company that provides advisory services to companies located in Asia for the purpose of facilitating the competitiveness of those
companies in the international market. The Company offers a wide assortment of advisory services, ranging from business planning
consulting services, mergers and acquisitions advising, and marketing services. As of the date of this report, the Company has
signed few clients. The outbreak of COVID19 coronavirus in China
and Asia starting from the beginning of 2020 has resulted delay for our business. The Company followed the restrictive measures
implemented in China, by suspending contacting clients or contacting clients remotely during February and March 2020. The Company
gradually resumed contacting clients in person starting in April 2020. The recent developments of COVID 19 are expected to result
in lower revenue and net income in 2020. Other financial impact could occur though such potential impact is unknown at this time.</t>
        </is>
      </c>
    </row>
    <row r="5">
      <c r="A5" s="4" t="inlineStr">
        <is>
          <t>Basis of Presentation</t>
        </is>
      </c>
      <c r="B5" s="4" t="inlineStr">
        <is>
          <t>BASIS OF PRESENTATION The summary of significant accounting policies
presented below is designed to assist in understanding the Company’s condensed financial statements. Such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In the opinion of management, all adjustments, consisting of normal recurring adjustments, considered necessary for
a fair presentation of the unaudited condensed financial statements have been included. Certain information and footnote disclosures
normally present in annual financial statements prepared in accordance with accounting principles generally accepted in the United
States of America (“U.S. GAAP”) were omitted pursuant to such rules and regulations. The results for the six months
ended June 30, 2020 are not necessarily indicative of the results to be expected for the year ending December 31, 2020.</t>
        </is>
      </c>
    </row>
    <row r="6">
      <c r="A6" s="4" t="inlineStr">
        <is>
          <t>Use of Estimates</t>
        </is>
      </c>
      <c r="B6" s="4" t="inlineStr">
        <is>
          <t>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Cash</t>
        </is>
      </c>
      <c r="B7" s="4" t="inlineStr">
        <is>
          <t>CASH Cash includes petty cash on hand and cash on
deposit at banking institutions, which are liquid and are unrestricted as to withdrawal or use.</t>
        </is>
      </c>
    </row>
    <row r="8">
      <c r="A8" s="4" t="inlineStr">
        <is>
          <t>Concentration of Risk</t>
        </is>
      </c>
      <c r="B8" s="4" t="inlineStr">
        <is>
          <t>CONCENTRATION OF RISK Financial instruments that potentially subject
the Company to concentrations of credit risk consist principally of cash and other receivable. All of the Company’s cash
is held in bank accounts in the United States and is protected by FDIC insurance. $0 and $0 are amounts that are not covered by
FDIC insurance as of June 30, 2020 and December 31, 2019, respectively. These receivables are due on demand, interest free, and
without collateral. The Company estimated the uncollectable amount and wrote off $0 and $42,099 as bad debt for the six months
ended June 30, 2020 and 2019, respectively.</t>
        </is>
      </c>
    </row>
    <row r="9">
      <c r="A9" s="4" t="inlineStr">
        <is>
          <t>Recent Accounting Pronouncements</t>
        </is>
      </c>
      <c r="B9" s="4" t="inlineStr">
        <is>
          <t>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ummary of Significant Accounting Policies (Details Narrative) - USD ($)</t>
        </is>
      </c>
      <c r="B1" s="2" t="inlineStr">
        <is>
          <t>6 Months Ended</t>
        </is>
      </c>
    </row>
    <row r="2">
      <c r="B2" s="2" t="inlineStr">
        <is>
          <t>Jun. 30, 2020</t>
        </is>
      </c>
      <c r="C2" s="2" t="inlineStr">
        <is>
          <t>Jun. 30, 2019</t>
        </is>
      </c>
      <c r="D2" s="2" t="inlineStr">
        <is>
          <t>Dec. 31, 2019</t>
        </is>
      </c>
    </row>
    <row r="3">
      <c r="A3" s="4" t="inlineStr">
        <is>
          <t>Amounts of not covered by FDIC insurance</t>
        </is>
      </c>
      <c r="B3" s="6" t="n">
        <v>0</v>
      </c>
      <c r="D3" s="6" t="n">
        <v>0</v>
      </c>
    </row>
    <row r="4">
      <c r="A4" s="4" t="inlineStr">
        <is>
          <t>Uncollectible Receivables [Member]</t>
        </is>
      </c>
    </row>
    <row r="5">
      <c r="A5" s="4" t="inlineStr">
        <is>
          <t>Wrote off bad debts</t>
        </is>
      </c>
      <c r="B5" s="6" t="n">
        <v>0</v>
      </c>
      <c r="C5" s="6" t="n">
        <v>4209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Details Narrative) - USD ($)</t>
        </is>
      </c>
      <c r="B1" s="2" t="inlineStr">
        <is>
          <t>3 Months Ended</t>
        </is>
      </c>
      <c r="D1" s="2" t="inlineStr">
        <is>
          <t>6 Months Ended</t>
        </is>
      </c>
      <c r="F1" s="2" t="inlineStr">
        <is>
          <t>40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Organization, Consolidation and Presentation of Financial Statements [Abstract]</t>
        </is>
      </c>
    </row>
    <row r="4">
      <c r="A4" s="4" t="inlineStr">
        <is>
          <t>Revenue</t>
        </is>
      </c>
      <c r="B4" s="6" t="n">
        <v>7500</v>
      </c>
      <c r="C4" s="6" t="n">
        <v>3400</v>
      </c>
      <c r="D4" s="6" t="n">
        <v>7500</v>
      </c>
      <c r="E4" s="6" t="n">
        <v>22000</v>
      </c>
      <c r="F4" s="6" t="n">
        <v>57915</v>
      </c>
    </row>
    <row r="5">
      <c r="A5" s="4" t="inlineStr">
        <is>
          <t>Operating loss</t>
        </is>
      </c>
      <c r="B5" s="5" t="n">
        <v>-13139</v>
      </c>
      <c r="C5" s="6" t="n">
        <v>-31675</v>
      </c>
      <c r="D5" s="5" t="n">
        <v>-27450</v>
      </c>
      <c r="E5" s="6" t="n">
        <v>-86539</v>
      </c>
    </row>
    <row r="6">
      <c r="A6" s="4" t="inlineStr">
        <is>
          <t>Working capital</t>
        </is>
      </c>
      <c r="B6" s="5" t="n">
        <v>8103</v>
      </c>
      <c r="D6" s="5" t="n">
        <v>8103</v>
      </c>
      <c r="F6" s="5" t="n">
        <v>8103</v>
      </c>
      <c r="G6" s="6" t="n">
        <v>35553</v>
      </c>
    </row>
    <row r="7">
      <c r="A7" s="4" t="inlineStr">
        <is>
          <t>Accumulated deficit</t>
        </is>
      </c>
      <c r="B7" s="6" t="n">
        <v>-231016</v>
      </c>
      <c r="D7" s="6" t="n">
        <v>-231016</v>
      </c>
      <c r="F7" s="6" t="n">
        <v>-231016</v>
      </c>
      <c r="G7" s="6" t="n">
        <v>-20356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ther Receivable (Details Narrative) - USD ($)</t>
        </is>
      </c>
      <c r="B1" s="2" t="inlineStr">
        <is>
          <t>6 Months Ended</t>
        </is>
      </c>
    </row>
    <row r="2">
      <c r="B2" s="2" t="inlineStr">
        <is>
          <t>Jun. 30, 2020</t>
        </is>
      </c>
      <c r="C2" s="2" t="inlineStr">
        <is>
          <t>Jun. 30, 2019</t>
        </is>
      </c>
    </row>
    <row r="3">
      <c r="A3" s="4" t="inlineStr">
        <is>
          <t>Uncollectible Receivables [Member]</t>
        </is>
      </c>
    </row>
    <row r="4">
      <c r="A4" s="4" t="inlineStr">
        <is>
          <t>Wrote off bad debts</t>
        </is>
      </c>
      <c r="B4" s="6" t="n">
        <v>0</v>
      </c>
      <c r="C4" s="6" t="n">
        <v>4209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6" customWidth="1" min="1" max="1"/>
    <col width="68" customWidth="1" min="2" max="2"/>
    <col width="14" customWidth="1" min="3" max="3"/>
    <col width="14" customWidth="1" min="4" max="4"/>
    <col width="14" customWidth="1" min="5" max="5"/>
    <col width="14" customWidth="1" min="6" max="6"/>
    <col width="14" customWidth="1" min="7" max="7"/>
  </cols>
  <sheetData>
    <row r="1">
      <c r="A1" s="1" t="inlineStr">
        <is>
          <t>Related Parties (Details Narrative) - USD ($)</t>
        </is>
      </c>
      <c r="B1" s="2" t="inlineStr">
        <is>
          <t>Feb. 28, 2019</t>
        </is>
      </c>
      <c r="C1" s="2" t="inlineStr">
        <is>
          <t>Dec. 31, 2019</t>
        </is>
      </c>
      <c r="D1" s="2" t="inlineStr">
        <is>
          <t>Jun. 30, 2020</t>
        </is>
      </c>
      <c r="E1" s="2" t="inlineStr">
        <is>
          <t>Jun. 30, 2019</t>
        </is>
      </c>
      <c r="F1" s="2" t="inlineStr">
        <is>
          <t>Dec. 31, 2019</t>
        </is>
      </c>
      <c r="G1" s="2" t="inlineStr">
        <is>
          <t>Dec. 01, 2018</t>
        </is>
      </c>
    </row>
    <row r="2">
      <c r="A2" s="4" t="inlineStr">
        <is>
          <t>Loan initial face amount</t>
        </is>
      </c>
      <c r="B2" s="6" t="n">
        <v>150000</v>
      </c>
    </row>
    <row r="3">
      <c r="A3" s="4" t="inlineStr">
        <is>
          <t>Debt maturity description</t>
        </is>
      </c>
      <c r="B3" s="4" t="inlineStr">
        <is>
          <t xml:space="preserve">Payable One (1) year following the advance of funding of the Loan. </t>
        </is>
      </c>
    </row>
    <row r="4">
      <c r="A4" s="4" t="inlineStr">
        <is>
          <t>Loan interest rate</t>
        </is>
      </c>
      <c r="B4" s="4" t="inlineStr">
        <is>
          <t>5.00%</t>
        </is>
      </c>
    </row>
    <row r="5">
      <c r="A5" s="4" t="inlineStr">
        <is>
          <t>Number of shares issued during period</t>
        </is>
      </c>
      <c r="B5" s="5" t="n">
        <v>3060000</v>
      </c>
    </row>
    <row r="6">
      <c r="A6" s="4" t="inlineStr">
        <is>
          <t>Due from a related party</t>
        </is>
      </c>
      <c r="C6" s="6" t="n">
        <v>4500</v>
      </c>
      <c r="D6" s="6" t="n">
        <v>4500</v>
      </c>
      <c r="F6" s="6" t="n">
        <v>4500</v>
      </c>
    </row>
    <row r="7">
      <c r="A7" s="4" t="inlineStr">
        <is>
          <t>Advance from related party repaid</t>
        </is>
      </c>
      <c r="C7" s="6" t="n">
        <v>150000</v>
      </c>
    </row>
    <row r="8">
      <c r="A8" s="4" t="inlineStr">
        <is>
          <t>Imputed interest</t>
        </is>
      </c>
      <c r="D8" s="5" t="n">
        <v>0</v>
      </c>
      <c r="E8" s="6" t="n">
        <v>4609</v>
      </c>
      <c r="F8" s="6" t="n">
        <v>4609</v>
      </c>
    </row>
    <row r="9">
      <c r="A9" s="4" t="inlineStr">
        <is>
          <t>Percentage of imputed interest</t>
        </is>
      </c>
      <c r="E9" s="4" t="inlineStr">
        <is>
          <t>6.00%</t>
        </is>
      </c>
      <c r="F9" s="4" t="inlineStr">
        <is>
          <t>6.00%</t>
        </is>
      </c>
    </row>
    <row r="10">
      <c r="A10" s="4" t="inlineStr">
        <is>
          <t>December, 2020 [Member]</t>
        </is>
      </c>
    </row>
    <row r="11">
      <c r="A11" s="4" t="inlineStr">
        <is>
          <t>Interest expense</t>
        </is>
      </c>
      <c r="D11" s="6" t="n">
        <v>4500</v>
      </c>
    </row>
    <row r="12">
      <c r="A12" s="4" t="inlineStr">
        <is>
          <t>Loan Agreement [Member]</t>
        </is>
      </c>
    </row>
    <row r="13">
      <c r="A13" s="4" t="inlineStr">
        <is>
          <t>Ownership percentage</t>
        </is>
      </c>
      <c r="B13" s="4" t="inlineStr">
        <is>
          <t>51.00%</t>
        </is>
      </c>
    </row>
    <row r="14">
      <c r="A14" s="4" t="inlineStr">
        <is>
          <t>B.C. Limited [Member]</t>
        </is>
      </c>
    </row>
    <row r="15">
      <c r="A15" s="4" t="inlineStr">
        <is>
          <t>Ownership percentage</t>
        </is>
      </c>
      <c r="G15" s="4" t="inlineStr">
        <is>
          <t>51.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tockholders' Equity (Deficit) (Details Narrative) - USD ($)</t>
        </is>
      </c>
      <c r="B1" s="2" t="inlineStr">
        <is>
          <t>Feb. 28, 2019</t>
        </is>
      </c>
      <c r="C1" s="2" t="inlineStr">
        <is>
          <t>Apr. 07, 2018</t>
        </is>
      </c>
      <c r="D1" s="2" t="inlineStr">
        <is>
          <t>Jun. 30, 2020</t>
        </is>
      </c>
      <c r="E1" s="2" t="inlineStr">
        <is>
          <t>Jun. 30, 2019</t>
        </is>
      </c>
      <c r="F1" s="2" t="inlineStr">
        <is>
          <t>Dec. 31, 2019</t>
        </is>
      </c>
    </row>
    <row r="2">
      <c r="A2" s="4" t="inlineStr">
        <is>
          <t>Common stock, shares authorized</t>
        </is>
      </c>
      <c r="D2" s="5" t="n">
        <v>100000000</v>
      </c>
      <c r="F2" s="5" t="n">
        <v>100000000</v>
      </c>
    </row>
    <row r="3">
      <c r="A3" s="4" t="inlineStr">
        <is>
          <t>Preferred stock, shares authorized</t>
        </is>
      </c>
      <c r="D3" s="5" t="n">
        <v>20000000</v>
      </c>
      <c r="F3" s="5" t="n">
        <v>20000000</v>
      </c>
    </row>
    <row r="4">
      <c r="A4" s="4" t="inlineStr">
        <is>
          <t>Preferred stock, shares issued</t>
        </is>
      </c>
      <c r="D4" s="4" t="inlineStr">
        <is>
          <t xml:space="preserve"> </t>
        </is>
      </c>
      <c r="F4" s="4" t="inlineStr">
        <is>
          <t xml:space="preserve"> </t>
        </is>
      </c>
    </row>
    <row r="5">
      <c r="A5" s="4" t="inlineStr">
        <is>
          <t>Preferred stock, shares outstanding</t>
        </is>
      </c>
      <c r="D5" s="4" t="inlineStr">
        <is>
          <t xml:space="preserve"> </t>
        </is>
      </c>
      <c r="F5" s="4" t="inlineStr">
        <is>
          <t xml:space="preserve"> </t>
        </is>
      </c>
    </row>
    <row r="6">
      <c r="A6" s="4" t="inlineStr">
        <is>
          <t>Percentage of imputed interest</t>
        </is>
      </c>
      <c r="E6" s="4" t="inlineStr">
        <is>
          <t>6.00%</t>
        </is>
      </c>
      <c r="F6" s="4" t="inlineStr">
        <is>
          <t>6.00%</t>
        </is>
      </c>
    </row>
    <row r="7">
      <c r="A7" s="4" t="inlineStr">
        <is>
          <t>Imputed interest</t>
        </is>
      </c>
      <c r="D7" s="6" t="n">
        <v>0</v>
      </c>
      <c r="E7" s="6" t="n">
        <v>4609</v>
      </c>
      <c r="F7" s="6" t="n">
        <v>4609</v>
      </c>
    </row>
    <row r="8">
      <c r="A8" s="4" t="inlineStr">
        <is>
          <t>Issuance of common stock</t>
        </is>
      </c>
      <c r="B8" s="5" t="n">
        <v>3060000</v>
      </c>
    </row>
    <row r="9">
      <c r="A9" s="4" t="inlineStr">
        <is>
          <t>Chunxia Jiang [Member]</t>
        </is>
      </c>
    </row>
    <row r="10">
      <c r="A10" s="4" t="inlineStr">
        <is>
          <t>Issuance of common stock</t>
        </is>
      </c>
      <c r="C10" s="5" t="n">
        <v>6000000</v>
      </c>
    </row>
    <row r="11">
      <c r="A11" s="4" t="inlineStr">
        <is>
          <t>Ownership percentage</t>
        </is>
      </c>
      <c r="C11" s="4" t="inlineStr">
        <is>
          <t>92.3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t>
        </is>
      </c>
      <c r="B3" s="6" t="n">
        <v>20622</v>
      </c>
      <c r="C3" s="6" t="n">
        <v>57719</v>
      </c>
    </row>
    <row r="4">
      <c r="A4" s="4" t="inlineStr">
        <is>
          <t>Other receivable, net</t>
        </is>
      </c>
      <c r="B4" s="5" t="n">
        <v>101196</v>
      </c>
      <c r="C4" s="5" t="n">
        <v>91709</v>
      </c>
    </row>
    <row r="5">
      <c r="A5" s="4" t="inlineStr">
        <is>
          <t>Due from a related party</t>
        </is>
      </c>
      <c r="B5" s="5" t="n">
        <v>4500</v>
      </c>
      <c r="C5" s="5" t="n">
        <v>4500</v>
      </c>
    </row>
    <row r="6">
      <c r="A6" s="4" t="inlineStr">
        <is>
          <t>Total Current Assets</t>
        </is>
      </c>
      <c r="B6" s="5" t="n">
        <v>126318</v>
      </c>
      <c r="C6" s="5" t="n">
        <v>153928</v>
      </c>
    </row>
    <row r="7">
      <c r="A7" s="4" t="inlineStr">
        <is>
          <t>Non-Current Assets</t>
        </is>
      </c>
      <c r="B7" s="4" t="inlineStr">
        <is>
          <t xml:space="preserve"> </t>
        </is>
      </c>
      <c r="C7" s="4" t="inlineStr">
        <is>
          <t xml:space="preserve"> </t>
        </is>
      </c>
    </row>
    <row r="8">
      <c r="A8" s="4" t="inlineStr">
        <is>
          <t>Total Assets</t>
        </is>
      </c>
      <c r="B8" s="5" t="n">
        <v>126318</v>
      </c>
      <c r="C8" s="5" t="n">
        <v>153928</v>
      </c>
    </row>
    <row r="9">
      <c r="A9" s="3" t="inlineStr">
        <is>
          <t>Current Liabilities</t>
        </is>
      </c>
    </row>
    <row r="10">
      <c r="A10" s="4" t="inlineStr">
        <is>
          <t>Accounts payable and accrued liabilities</t>
        </is>
      </c>
      <c r="B10" s="5" t="n">
        <v>15927</v>
      </c>
      <c r="C10" s="5" t="n">
        <v>16087</v>
      </c>
    </row>
    <row r="11">
      <c r="A11" s="4" t="inlineStr">
        <is>
          <t>Other payable</t>
        </is>
      </c>
      <c r="B11" s="5" t="n">
        <v>100993</v>
      </c>
      <c r="C11" s="5" t="n">
        <v>100993</v>
      </c>
    </row>
    <row r="12">
      <c r="A12" s="4" t="inlineStr">
        <is>
          <t>Due to related parties</t>
        </is>
      </c>
      <c r="B12" s="5" t="n">
        <v>1295</v>
      </c>
      <c r="C12" s="5" t="n">
        <v>1295</v>
      </c>
    </row>
    <row r="13">
      <c r="A13" s="4" t="inlineStr">
        <is>
          <t>Total Current Liabilities</t>
        </is>
      </c>
      <c r="B13" s="5" t="n">
        <v>118215</v>
      </c>
      <c r="C13" s="5" t="n">
        <v>118375</v>
      </c>
    </row>
    <row r="14">
      <c r="A14" s="4" t="inlineStr">
        <is>
          <t>Non-Current Liabilities</t>
        </is>
      </c>
      <c r="B14" s="4" t="inlineStr">
        <is>
          <t xml:space="preserve"> </t>
        </is>
      </c>
      <c r="C14" s="4" t="inlineStr">
        <is>
          <t xml:space="preserve"> </t>
        </is>
      </c>
    </row>
    <row r="15">
      <c r="A15" s="4" t="inlineStr">
        <is>
          <t>Total Liabilities</t>
        </is>
      </c>
      <c r="B15" s="5" t="n">
        <v>118215</v>
      </c>
      <c r="C15" s="5" t="n">
        <v>118375</v>
      </c>
    </row>
    <row r="16">
      <c r="A16" s="3" t="inlineStr">
        <is>
          <t>Stockholders' Equity (deficit)</t>
        </is>
      </c>
    </row>
    <row r="17">
      <c r="A17" s="4" t="inlineStr">
        <is>
          <t>Preferred stock, $0.0001 par value 20,000,000 shares authorized; none issued and outstanding at June 30, 2020 and December 31, 2019, respectively</t>
        </is>
      </c>
      <c r="B17" s="4" t="inlineStr">
        <is>
          <t xml:space="preserve"> </t>
        </is>
      </c>
      <c r="C17" s="4" t="inlineStr">
        <is>
          <t xml:space="preserve"> </t>
        </is>
      </c>
    </row>
    <row r="18">
      <c r="A18" s="4" t="inlineStr">
        <is>
          <t>Common Stock, $0.0001 par value, 100,000,000 shares authorized; 6,731,667 and 6,731,667 shares issued and outstanding at June 30, 2020 and December 31, 2019, respectively</t>
        </is>
      </c>
      <c r="B18" s="5" t="n">
        <v>673</v>
      </c>
      <c r="C18" s="5" t="n">
        <v>673</v>
      </c>
    </row>
    <row r="19">
      <c r="A19" s="4" t="inlineStr">
        <is>
          <t>Additional paid-in capital</t>
        </is>
      </c>
      <c r="B19" s="5" t="n">
        <v>238446</v>
      </c>
      <c r="C19" s="5" t="n">
        <v>238446</v>
      </c>
    </row>
    <row r="20">
      <c r="A20" s="4" t="inlineStr">
        <is>
          <t>Accumulated deficit</t>
        </is>
      </c>
      <c r="B20" s="5" t="n">
        <v>-231016</v>
      </c>
      <c r="C20" s="5" t="n">
        <v>-203566</v>
      </c>
    </row>
    <row r="21">
      <c r="A21" s="4" t="inlineStr">
        <is>
          <t>Total stockholders' equity</t>
        </is>
      </c>
      <c r="B21" s="5" t="n">
        <v>8103</v>
      </c>
      <c r="C21" s="5" t="n">
        <v>35553</v>
      </c>
    </row>
    <row r="22">
      <c r="A22" s="4" t="inlineStr">
        <is>
          <t>Total Liabilities and Stockholders' Equity</t>
        </is>
      </c>
      <c r="B22" s="6" t="n">
        <v>126318</v>
      </c>
      <c r="C22" s="6" t="n">
        <v>1539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6731667</v>
      </c>
      <c r="C9" s="5" t="n">
        <v>6731667</v>
      </c>
    </row>
    <row r="10">
      <c r="A10" s="4" t="inlineStr">
        <is>
          <t>Common stock, shares outstanding</t>
        </is>
      </c>
      <c r="B10" s="5" t="n">
        <v>6731667</v>
      </c>
      <c r="C10" s="5" t="n">
        <v>6731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7500</v>
      </c>
      <c r="C4" s="6" t="n">
        <v>3400</v>
      </c>
      <c r="D4" s="6" t="n">
        <v>7500</v>
      </c>
      <c r="E4" s="6" t="n">
        <v>22000</v>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5" t="n">
        <v>7500</v>
      </c>
      <c r="C6" s="5" t="n">
        <v>3400</v>
      </c>
      <c r="D6" s="5" t="n">
        <v>7500</v>
      </c>
      <c r="E6" s="5" t="n">
        <v>22000</v>
      </c>
    </row>
    <row r="7">
      <c r="A7" s="4" t="inlineStr">
        <is>
          <t>Operating expenses</t>
        </is>
      </c>
      <c r="B7" s="5" t="n">
        <v>20639</v>
      </c>
      <c r="C7" s="5" t="n">
        <v>35075</v>
      </c>
      <c r="D7" s="5" t="n">
        <v>34950</v>
      </c>
      <c r="E7" s="5" t="n">
        <v>108539</v>
      </c>
    </row>
    <row r="8">
      <c r="A8" s="4" t="inlineStr">
        <is>
          <t>Operating Loss</t>
        </is>
      </c>
      <c r="B8" s="5" t="n">
        <v>-13139</v>
      </c>
      <c r="C8" s="5" t="n">
        <v>-31675</v>
      </c>
      <c r="D8" s="5" t="n">
        <v>-27450</v>
      </c>
      <c r="E8" s="5" t="n">
        <v>-86539</v>
      </c>
    </row>
    <row r="9">
      <c r="A9" s="3" t="inlineStr">
        <is>
          <t>Other income (expense)</t>
        </is>
      </c>
    </row>
    <row r="10">
      <c r="A10" s="4" t="inlineStr">
        <is>
          <t>Interest expense</t>
        </is>
      </c>
      <c r="B10" s="4" t="inlineStr">
        <is>
          <t xml:space="preserve"> </t>
        </is>
      </c>
      <c r="C10" s="5" t="n">
        <v>-2305</v>
      </c>
      <c r="D10" s="4" t="inlineStr">
        <is>
          <t xml:space="preserve"> </t>
        </is>
      </c>
      <c r="E10" s="5" t="n">
        <v>-4609</v>
      </c>
    </row>
    <row r="11">
      <c r="A11" s="4" t="inlineStr">
        <is>
          <t>Interest income</t>
        </is>
      </c>
      <c r="B11" s="4" t="inlineStr">
        <is>
          <t xml:space="preserve"> </t>
        </is>
      </c>
      <c r="C11" s="5" t="n">
        <v>1875</v>
      </c>
      <c r="D11" s="4" t="inlineStr">
        <is>
          <t xml:space="preserve"> </t>
        </is>
      </c>
      <c r="E11" s="5" t="n">
        <v>3750</v>
      </c>
    </row>
    <row r="12">
      <c r="A12" s="4" t="inlineStr">
        <is>
          <t>Other income (expense)</t>
        </is>
      </c>
      <c r="B12" s="4" t="inlineStr">
        <is>
          <t xml:space="preserve"> </t>
        </is>
      </c>
      <c r="C12" s="5" t="n">
        <v>-430</v>
      </c>
      <c r="D12" s="4" t="inlineStr">
        <is>
          <t xml:space="preserve"> </t>
        </is>
      </c>
      <c r="E12" s="5" t="n">
        <v>-859</v>
      </c>
    </row>
    <row r="13">
      <c r="A13" s="4" t="inlineStr">
        <is>
          <t>Loss before income taxes</t>
        </is>
      </c>
      <c r="B13" s="5" t="n">
        <v>-13139</v>
      </c>
      <c r="C13" s="5" t="n">
        <v>-32105</v>
      </c>
      <c r="D13" s="5" t="n">
        <v>-27450</v>
      </c>
      <c r="E13" s="5" t="n">
        <v>-87398</v>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Net loss</t>
        </is>
      </c>
      <c r="B15" s="6" t="n">
        <v>-13139</v>
      </c>
      <c r="C15" s="6" t="n">
        <v>-32105</v>
      </c>
      <c r="D15" s="6" t="n">
        <v>-27450</v>
      </c>
      <c r="E15" s="6" t="n">
        <v>-87398</v>
      </c>
    </row>
    <row r="16">
      <c r="A16" s="4" t="inlineStr">
        <is>
          <t>Loss per share - basic and diluted</t>
        </is>
      </c>
      <c r="B16" s="6" t="n">
        <v>0</v>
      </c>
      <c r="C16" s="6" t="n">
        <v>0</v>
      </c>
      <c r="D16" s="6" t="n">
        <v>0</v>
      </c>
      <c r="E16" s="8" t="n">
        <v>-0.01</v>
      </c>
    </row>
    <row r="17">
      <c r="A17" s="4" t="inlineStr">
        <is>
          <t>Weighted average shares- basic and diluted</t>
        </is>
      </c>
      <c r="B17" s="5" t="n">
        <v>6731667</v>
      </c>
      <c r="C17" s="5" t="n">
        <v>6731667</v>
      </c>
      <c r="D17" s="5" t="n">
        <v>6731667</v>
      </c>
      <c r="E17" s="5" t="n">
        <v>6731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22" customWidth="1" min="2" max="2"/>
    <col width="36" customWidth="1" min="3" max="3"/>
    <col width="29" customWidth="1" min="4" max="4"/>
    <col width="13" customWidth="1" min="5" max="5"/>
  </cols>
  <sheetData>
    <row r="1">
      <c r="A1" s="1" t="inlineStr">
        <is>
          <t>Condensed Statement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8</t>
        </is>
      </c>
      <c r="B2" s="6" t="n">
        <v>673</v>
      </c>
      <c r="C2" s="6" t="n">
        <v>238446</v>
      </c>
      <c r="D2" s="6" t="n">
        <v>-177501</v>
      </c>
      <c r="E2" s="6" t="n">
        <v>61618</v>
      </c>
    </row>
    <row r="3">
      <c r="A3" s="4" t="inlineStr">
        <is>
          <t>Beginning balance, shares at Dec. 31, 2018</t>
        </is>
      </c>
      <c r="B3" s="5" t="n">
        <v>6731667</v>
      </c>
    </row>
    <row r="4">
      <c r="A4" s="4" t="inlineStr">
        <is>
          <t>Imputed interest expense</t>
        </is>
      </c>
      <c r="B4" s="4" t="inlineStr">
        <is>
          <t xml:space="preserve"> </t>
        </is>
      </c>
      <c r="C4" s="5" t="n">
        <v>4609</v>
      </c>
      <c r="D4" s="4" t="inlineStr">
        <is>
          <t xml:space="preserve"> </t>
        </is>
      </c>
      <c r="E4" s="5" t="n">
        <v>4609</v>
      </c>
    </row>
    <row r="5">
      <c r="A5" s="4" t="inlineStr">
        <is>
          <t>Net loss</t>
        </is>
      </c>
      <c r="B5" s="4" t="inlineStr">
        <is>
          <t xml:space="preserve"> </t>
        </is>
      </c>
      <c r="C5" s="4" t="inlineStr">
        <is>
          <t xml:space="preserve"> </t>
        </is>
      </c>
      <c r="D5" s="5" t="n">
        <v>-87398</v>
      </c>
      <c r="E5" s="5" t="n">
        <v>-87398</v>
      </c>
    </row>
    <row r="6">
      <c r="A6" s="4" t="inlineStr">
        <is>
          <t>Ending balance at Jun. 30, 2019</t>
        </is>
      </c>
      <c r="B6" s="6" t="n">
        <v>673</v>
      </c>
      <c r="C6" s="5" t="n">
        <v>243055</v>
      </c>
      <c r="D6" s="5" t="n">
        <v>-264899</v>
      </c>
      <c r="E6" s="5" t="n">
        <v>-21171</v>
      </c>
    </row>
    <row r="7">
      <c r="A7" s="4" t="inlineStr">
        <is>
          <t>Ending balance, shares at Jun. 30, 2019</t>
        </is>
      </c>
      <c r="B7" s="5" t="n">
        <v>6731667</v>
      </c>
    </row>
    <row r="8">
      <c r="A8" s="4" t="inlineStr">
        <is>
          <t>Beginning balance at Mar. 31, 2019</t>
        </is>
      </c>
      <c r="B8" s="6" t="n">
        <v>673</v>
      </c>
      <c r="C8" s="5" t="n">
        <v>240750</v>
      </c>
      <c r="D8" s="5" t="n">
        <v>-232794</v>
      </c>
      <c r="E8" s="5" t="n">
        <v>8629</v>
      </c>
    </row>
    <row r="9">
      <c r="A9" s="4" t="inlineStr">
        <is>
          <t>Beginning balance, shares at Mar. 31, 2019</t>
        </is>
      </c>
      <c r="B9" s="5" t="n">
        <v>6731667</v>
      </c>
    </row>
    <row r="10">
      <c r="A10" s="4" t="inlineStr">
        <is>
          <t>Imputed interest expense</t>
        </is>
      </c>
      <c r="B10" s="4" t="inlineStr">
        <is>
          <t xml:space="preserve"> </t>
        </is>
      </c>
      <c r="C10" s="5" t="n">
        <v>2305</v>
      </c>
      <c r="D10" s="4" t="inlineStr">
        <is>
          <t xml:space="preserve"> </t>
        </is>
      </c>
      <c r="E10" s="5" t="n">
        <v>2305</v>
      </c>
    </row>
    <row r="11">
      <c r="A11" s="4" t="inlineStr">
        <is>
          <t>Net loss</t>
        </is>
      </c>
      <c r="D11" s="5" t="n">
        <v>-32105</v>
      </c>
      <c r="E11" s="5" t="n">
        <v>-32105</v>
      </c>
    </row>
    <row r="12">
      <c r="A12" s="4" t="inlineStr">
        <is>
          <t>Ending balance at Jun. 30, 2019</t>
        </is>
      </c>
      <c r="B12" s="6" t="n">
        <v>673</v>
      </c>
      <c r="C12" s="5" t="n">
        <v>243055</v>
      </c>
      <c r="D12" s="5" t="n">
        <v>-264899</v>
      </c>
      <c r="E12" s="5" t="n">
        <v>-21171</v>
      </c>
    </row>
    <row r="13">
      <c r="A13" s="4" t="inlineStr">
        <is>
          <t>Ending balance, shares at Jun. 30, 2019</t>
        </is>
      </c>
      <c r="B13" s="5" t="n">
        <v>6731667</v>
      </c>
    </row>
    <row r="14">
      <c r="A14" s="4" t="inlineStr">
        <is>
          <t>Beginning balance at Dec. 31, 2019</t>
        </is>
      </c>
      <c r="B14" s="6" t="n">
        <v>673</v>
      </c>
      <c r="C14" s="5" t="n">
        <v>238446</v>
      </c>
      <c r="D14" s="5" t="n">
        <v>-203566</v>
      </c>
      <c r="E14" s="5" t="n">
        <v>35553</v>
      </c>
    </row>
    <row r="15">
      <c r="A15" s="4" t="inlineStr">
        <is>
          <t>Beginning balance, shares at Dec. 31, 2019</t>
        </is>
      </c>
      <c r="B15" s="5" t="n">
        <v>6731667</v>
      </c>
    </row>
    <row r="16">
      <c r="A16" s="4" t="inlineStr">
        <is>
          <t>Net loss</t>
        </is>
      </c>
      <c r="B16" s="4" t="inlineStr">
        <is>
          <t xml:space="preserve"> </t>
        </is>
      </c>
      <c r="C16" s="4" t="inlineStr">
        <is>
          <t xml:space="preserve"> </t>
        </is>
      </c>
      <c r="D16" s="5" t="n">
        <v>-27450</v>
      </c>
      <c r="E16" s="5" t="n">
        <v>-27450</v>
      </c>
    </row>
    <row r="17">
      <c r="A17" s="4" t="inlineStr">
        <is>
          <t>Ending balance at Jun. 30, 2020</t>
        </is>
      </c>
      <c r="B17" s="6" t="n">
        <v>673</v>
      </c>
      <c r="C17" s="5" t="n">
        <v>238446</v>
      </c>
      <c r="D17" s="5" t="n">
        <v>-231016</v>
      </c>
      <c r="E17" s="5" t="n">
        <v>8103</v>
      </c>
    </row>
    <row r="18">
      <c r="A18" s="4" t="inlineStr">
        <is>
          <t>Ending balance, shares at Jun. 30, 2020</t>
        </is>
      </c>
      <c r="B18" s="5" t="n">
        <v>6731667</v>
      </c>
    </row>
    <row r="19">
      <c r="A19" s="4" t="inlineStr">
        <is>
          <t>Beginning balance at Mar. 31, 2020</t>
        </is>
      </c>
      <c r="B19" s="6" t="n">
        <v>673</v>
      </c>
      <c r="C19" s="5" t="n">
        <v>238446</v>
      </c>
      <c r="D19" s="5" t="n">
        <v>-217877</v>
      </c>
      <c r="E19" s="5" t="n">
        <v>21242</v>
      </c>
    </row>
    <row r="20">
      <c r="A20" s="4" t="inlineStr">
        <is>
          <t>Beginning balance, shares at Mar. 31, 2020</t>
        </is>
      </c>
      <c r="B20" s="5" t="n">
        <v>6731667</v>
      </c>
    </row>
    <row r="21">
      <c r="A21" s="4" t="inlineStr">
        <is>
          <t>Net loss</t>
        </is>
      </c>
      <c r="B21" s="4" t="inlineStr">
        <is>
          <t xml:space="preserve"> </t>
        </is>
      </c>
      <c r="C21" s="4" t="inlineStr">
        <is>
          <t xml:space="preserve"> </t>
        </is>
      </c>
      <c r="D21" s="5" t="n">
        <v>-13139</v>
      </c>
      <c r="E21" s="5" t="n">
        <v>-13139</v>
      </c>
    </row>
    <row r="22">
      <c r="A22" s="4" t="inlineStr">
        <is>
          <t>Ending balance at Jun. 30, 2020</t>
        </is>
      </c>
      <c r="B22" s="6" t="n">
        <v>673</v>
      </c>
      <c r="C22" s="6" t="n">
        <v>238446</v>
      </c>
      <c r="D22" s="6" t="n">
        <v>-231016</v>
      </c>
      <c r="E22" s="6" t="n">
        <v>8103</v>
      </c>
    </row>
    <row r="23">
      <c r="A23" s="4" t="inlineStr">
        <is>
          <t>Ending balance, shares at Jun. 30, 2020</t>
        </is>
      </c>
      <c r="B23" s="5" t="n">
        <v>6731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27450</v>
      </c>
      <c r="C4" s="6" t="n">
        <v>-87398</v>
      </c>
    </row>
    <row r="5">
      <c r="A5" s="3" t="inlineStr">
        <is>
          <t>Non-cash adjustments to reconcile net loss to net cash:</t>
        </is>
      </c>
    </row>
    <row r="6">
      <c r="A6" s="4" t="inlineStr">
        <is>
          <t>Imputed interest expense</t>
        </is>
      </c>
      <c r="B6" s="4" t="inlineStr">
        <is>
          <t xml:space="preserve"> </t>
        </is>
      </c>
      <c r="C6" s="5" t="n">
        <v>4609</v>
      </c>
    </row>
    <row r="7">
      <c r="A7" s="3" t="inlineStr">
        <is>
          <t>Changes in Operating Assets and Liabilities:</t>
        </is>
      </c>
    </row>
    <row r="8">
      <c r="A8" s="4" t="inlineStr">
        <is>
          <t>Prepaid expense</t>
        </is>
      </c>
      <c r="B8" s="4" t="inlineStr">
        <is>
          <t xml:space="preserve"> </t>
        </is>
      </c>
      <c r="C8" s="5" t="n">
        <v>5000</v>
      </c>
    </row>
    <row r="9">
      <c r="A9" s="4" t="inlineStr">
        <is>
          <t>Other receivable</t>
        </is>
      </c>
      <c r="B9" s="5" t="n">
        <v>-9487</v>
      </c>
      <c r="C9" s="4" t="inlineStr">
        <is>
          <t xml:space="preserve"> </t>
        </is>
      </c>
    </row>
    <row r="10">
      <c r="A10" s="4" t="inlineStr">
        <is>
          <t>Accounts payable and accrued liabilities</t>
        </is>
      </c>
      <c r="B10" s="5" t="n">
        <v>-160</v>
      </c>
      <c r="C10" s="5" t="n">
        <v>9799</v>
      </c>
    </row>
    <row r="11">
      <c r="A11" s="4" t="inlineStr">
        <is>
          <t>Customers deposit</t>
        </is>
      </c>
      <c r="B11" s="4" t="inlineStr">
        <is>
          <t xml:space="preserve"> </t>
        </is>
      </c>
      <c r="C11" s="5" t="n">
        <v>-21000</v>
      </c>
    </row>
    <row r="12">
      <c r="A12" s="4" t="inlineStr">
        <is>
          <t>Net cash used in operating activities</t>
        </is>
      </c>
      <c r="B12" s="5" t="n">
        <v>-37097</v>
      </c>
      <c r="C12" s="5" t="n">
        <v>-88990</v>
      </c>
    </row>
    <row r="13">
      <c r="A13" s="3" t="inlineStr">
        <is>
          <t>FINANCING ACTIVITIES</t>
        </is>
      </c>
    </row>
    <row r="14">
      <c r="A14" s="4" t="inlineStr">
        <is>
          <t>(Repayment) proceed from related party</t>
        </is>
      </c>
      <c r="B14" s="4" t="inlineStr">
        <is>
          <t xml:space="preserve"> </t>
        </is>
      </c>
      <c r="C14" s="5" t="n">
        <v>-153750</v>
      </c>
    </row>
    <row r="15">
      <c r="A15" s="4" t="inlineStr">
        <is>
          <t>Net cash provided by financing activities</t>
        </is>
      </c>
      <c r="B15" s="4" t="inlineStr">
        <is>
          <t xml:space="preserve"> </t>
        </is>
      </c>
      <c r="C15" s="5" t="n">
        <v>-153750</v>
      </c>
    </row>
    <row r="16">
      <c r="A16" s="4" t="inlineStr">
        <is>
          <t>Net increase in cash</t>
        </is>
      </c>
      <c r="B16" s="5" t="n">
        <v>-37097</v>
      </c>
      <c r="C16" s="5" t="n">
        <v>-242739</v>
      </c>
    </row>
    <row r="17">
      <c r="A17" s="4" t="inlineStr">
        <is>
          <t>Cash, beginning of period</t>
        </is>
      </c>
      <c r="B17" s="5" t="n">
        <v>57719</v>
      </c>
      <c r="C17" s="5" t="n">
        <v>244089</v>
      </c>
    </row>
    <row r="18">
      <c r="A18" s="4" t="inlineStr">
        <is>
          <t>Cash, end of period</t>
        </is>
      </c>
      <c r="B18" s="5" t="n">
        <v>20622</v>
      </c>
      <c r="C18" s="5" t="n">
        <v>1350</v>
      </c>
    </row>
    <row r="19">
      <c r="A19" s="3" t="inlineStr">
        <is>
          <t>Cash paid during the period for:</t>
        </is>
      </c>
    </row>
    <row r="20">
      <c r="A20" s="4" t="inlineStr">
        <is>
          <t>Income tax</t>
        </is>
      </c>
      <c r="B20" s="4" t="inlineStr">
        <is>
          <t xml:space="preserve"> </t>
        </is>
      </c>
      <c r="C20" s="4" t="inlineStr">
        <is>
          <t xml:space="preserve"> </t>
        </is>
      </c>
    </row>
    <row r="21">
      <c r="A21" s="4" t="inlineStr">
        <is>
          <t>Interest</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Summary of Significant Accounting Policies</t>
        </is>
      </c>
      <c r="B4" s="4" t="inlineStr">
        <is>
          <t>NOTE 1 - NATURE OF OPERATIONS AND SUMMARY
OF SIGNIFICANT ACCOUNTING POLICIES NATURE OF OPERATIONS MS Young Adventure Enterprise, Inc. (formerly
“AllyMe Holding Inc,” and formerly “Rain Sound Acquisition Corporation”) (the “Company” or
“MS Young”) was incorporated on December 7, 2016 under the laws of the state of Delaware. The Company engages in consulting
services. On November 13, 2017, the Company changed of
the Company’s name to AllyMe Holding Inc. On August 6, 2019, the Company changed the
Company’s name to MS Young Adventure Enterprise, Inc. The Company is a marketing and management consulting
company that provides advisory services to companies located in Asia for the purpose of facilitating the competitiveness of those
companies in the international market. The Company offers a wide assortment of advisory services, ranging from business planning
consulting services, mergers and acquisitions advising, and marketing services. As of the date of this report, the Company has
signed few clients. The outbreak of COVID19 coronavirus in China
and Asia starting from the beginning of 2020 has resulted delay for our business. The Company followed the restrictive measures
implemented in China, by suspending contacting clients or contacting clients remotely during February and March 2020. The Company
gradually resumed contacting clients in person starting in April 2020. The recent developments of COVID 19 are expected to result
in lower revenue and net income in 2020. Other financial impact could occur though such potential impact is unknown at this time. BASIS OF PRESENTATION The summary of significant accounting policies
presented below is designed to assist in understanding the Company’s condensed financial statements. Such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In the opinion of management, all adjustments, consisting of normal recurring adjustments, considered necessary for
a fair presentation of the unaudited condensed financial statements have been included. Certain information and footnote disclosures
normally present in annual financial statements prepared in accordance with accounting principles generally accepted in the United
States of America (“U.S. GAAP”) were omitted pursuant to such rules and regulations. The results for the six months
ended June 30, 2020 are not necessarily indicative of the results to be expected for the year ending December 31, 2020. 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includes petty cash on hand and cash on
deposit at banking institutions, which are liquid and are unrestricted as to withdrawal or use. CONCENTRATION OF RISK Financial instruments that potentially subject
the Company to concentrations of credit risk consist principally of cash and other receivable. All of the Company’s cash
is held in bank accounts in the United States and is protected by FDIC insurance. $0 and $0 are amounts that are not covered by
FDIC insurance as of June 30, 2020 and December 31, 2019, respectively. These receivables are due on demand, interest free, and
without collateral. The Company estimated the uncollectable amount and wrote off $0 and $42,099 as bad debt for the six months
ended June 30, 2020 and 2019, respectively.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Company has generated only $57,915 revenue
since inception to date and has sustained operating loss of $27,450 during the six months ended June 30, 2020. The Company had
a working capital of $8,103 and an accumulated deficit of $231,016 as of June 30, 2020 and a working capital of $35,553 and an
accumulated deficit of $203,566 as of December 31, 2019.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t>
        </is>
      </c>
      <c r="B1" s="2" t="inlineStr">
        <is>
          <t>6 Months Ended</t>
        </is>
      </c>
    </row>
    <row r="2">
      <c r="B2" s="2" t="inlineStr">
        <is>
          <t>Jun. 30, 2020</t>
        </is>
      </c>
    </row>
    <row r="3">
      <c r="A3" s="3" t="inlineStr">
        <is>
          <t>Receivables [Abstract]</t>
        </is>
      </c>
    </row>
    <row r="4">
      <c r="A4" s="4" t="inlineStr">
        <is>
          <t>Other Receivable</t>
        </is>
      </c>
      <c r="B4" s="4" t="inlineStr">
        <is>
          <t>NOTE 3 – OTHER RECEIVABLE Other receivable represents professional fees
the Company paid on behalf of its clients. These payments are due on demand, interest free, and without collateral. The Company
estimated the uncollectable amount and wrote off $0 and $42,099 as bad debt for the six months ended June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6:23:34Z</dcterms:created>
  <dcterms:modified xmlns:dcterms="http://purl.org/dc/terms/" xmlns:xsi="http://www.w3.org/2001/XMLSchema-instance" xsi:type="dcterms:W3CDTF">2020-08-17T16:23:34Z</dcterms:modified>
</cp:coreProperties>
</file>